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r" sheetId="3" r:id="rId3"/>
    <s:sheet name="Consolidated Statements of Oper" sheetId="4" r:id="rId4"/>
    <s:sheet name="Consolidated Statement of Share" sheetId="5" r:id="rId5"/>
    <s:sheet name="Consolidated Statements of Cash" sheetId="6" r:id="rId6"/>
    <s:sheet name="Nature of Business" sheetId="7" r:id="rId7"/>
    <s:sheet name="Basis of Presentation" sheetId="8" r:id="rId8"/>
    <s:sheet name="Capitalization" sheetId="9" r:id="rId9"/>
    <s:sheet name="Investment in Cheniere Partners" sheetId="10" r:id="rId10"/>
    <s:sheet name="Summarized Financial Informatio" sheetId="11" r:id="rId11"/>
    <s:sheet name="Related Party Transactions" sheetId="12" r:id="rId12"/>
    <s:sheet name="Income Taxes" sheetId="13" r:id="rId13"/>
    <s:sheet name="Distributions Received and Divi" sheetId="14" r:id="rId14"/>
    <s:sheet name="Recent Accounting Standards" sheetId="15" r:id="rId15"/>
    <s:sheet name="Basis of Presentation (Policies" sheetId="16" r:id="rId16"/>
    <s:sheet name="Summarized Financial Informat17" sheetId="17" r:id="rId17"/>
    <s:sheet name="Distributions Received and Di18" sheetId="18" r:id="rId18"/>
    <s:sheet name="Recent Accounting Standards (Ta" sheetId="19" r:id="rId19"/>
    <s:sheet name="Nature of Business (Details)" sheetId="20" r:id="rId20"/>
    <s:sheet name="Basis of Presentation (Details)" sheetId="21" r:id="rId21"/>
    <s:sheet name="Capitalization (Details)" sheetId="22" r:id="rId22"/>
    <s:sheet name="Investment in Cheniere Partne23" sheetId="23" r:id="rId23"/>
    <s:sheet name="Summarized Financial Informat24" sheetId="24" r:id="rId24"/>
    <s:sheet name="Related Party Transactions (Det" sheetId="25" r:id="rId25"/>
    <s:sheet name="Distributions Received and Di26" sheetId="26" r:id="rId26"/>
  </s:sheets>
  <s:definedNames/>
  <s:calcPr calcId="124519" calcMode="auto" fullCalcOnLoad="1"/>
</s:workbook>
</file>

<file path=xl/sharedStrings.xml><?xml version="1.0" encoding="utf-8"?>
<sst xmlns="http://schemas.openxmlformats.org/spreadsheetml/2006/main" uniqueCount="225">
  <si>
    <t>Document and Entity Information - shares</t>
  </si>
  <si>
    <t>9 Months Ended</t>
  </si>
  <si>
    <t>Sep. 30, 2016</t>
  </si>
  <si>
    <t>Oct. 27, 2016</t>
  </si>
  <si>
    <t>Document and Entity Information [Abstract]</t>
  </si>
  <si>
    <t>Entity Registrant Name</t>
  </si>
  <si>
    <t>Cheniere Energy Partners LP Holdings, LLC</t>
  </si>
  <si>
    <t>Entity Central Index Key</t>
  </si>
  <si>
    <t>Current Fiscal Year End Date</t>
  </si>
  <si>
    <t>--12-31</t>
  </si>
  <si>
    <t>Entity Filer Category</t>
  </si>
  <si>
    <t>Large Accelerated Filer</t>
  </si>
  <si>
    <t>Document Type</t>
  </si>
  <si>
    <t>10-Q</t>
  </si>
  <si>
    <t>Document Period End Date</t>
  </si>
  <si>
    <t>Sep. 30,
		2016</t>
  </si>
  <si>
    <t>Document Fiscal Year Focus</t>
  </si>
  <si>
    <t>Document Fiscal Period Focus</t>
  </si>
  <si>
    <t>Q3</t>
  </si>
  <si>
    <t>Amendment Flag</t>
  </si>
  <si>
    <t>false</t>
  </si>
  <si>
    <t>Entity Common Stock, Shares Outstanding</t>
  </si>
  <si>
    <t>Consolidated Balance Sheets - USD ($) $ in Thousands</t>
  </si>
  <si>
    <t>Dec. 31, 2015</t>
  </si>
  <si>
    <t>Current assets</t>
  </si>
  <si>
    <t>Cash and cash equivalents</t>
  </si>
  <si>
    <t>Receivables</t>
  </si>
  <si>
    <t>Other current assets</t>
  </si>
  <si>
    <t>Total current assets</t>
  </si>
  <si>
    <t>Other non-current assets</t>
  </si>
  <si>
    <t>Total assets</t>
  </si>
  <si>
    <t>Current liabilities</t>
  </si>
  <si>
    <t>Accounts payable and accrued liabilities</t>
  </si>
  <si>
    <t>Accrued liabilities—affiliate</t>
  </si>
  <si>
    <t>Total current liabilities</t>
  </si>
  <si>
    <t>Shareholders’ equity</t>
  </si>
  <si>
    <t>Common shares: unlimited shares authorized, 231.7 million shares issued and outstanding at September 30, 2016 and December 31, 2015</t>
  </si>
  <si>
    <t>Director voting share: 1 share authorized, issued and outstanding at September 30, 2016 and December 31, 2015</t>
  </si>
  <si>
    <t>Additional paid-in-capital</t>
  </si>
  <si>
    <t>Accumulated deficit</t>
  </si>
  <si>
    <t>Total shareholders’ equity</t>
  </si>
  <si>
    <t>Total liabilities and shareholders’ equity</t>
  </si>
  <si>
    <t>Consolidated Balance Sheets Parentheticals - shares</t>
  </si>
  <si>
    <t>Statement of Financial Position [Abstract]</t>
  </si>
  <si>
    <t>Common Stock, Shares, Issued</t>
  </si>
  <si>
    <t>Common Stock, Shares, Outstanding</t>
  </si>
  <si>
    <t>Director Voting Shares Authorized</t>
  </si>
  <si>
    <t>Director Voting Shares Issued</t>
  </si>
  <si>
    <t>Director Voting Shares Outstanding</t>
  </si>
  <si>
    <t>Consolidated Statements of Operations - USD ($) shares in Thousands, $ in Thousands</t>
  </si>
  <si>
    <t>3 Months Ended</t>
  </si>
  <si>
    <t>Sep. 30, 2015</t>
  </si>
  <si>
    <t>Income Statement [Abstract]</t>
  </si>
  <si>
    <t>Equity income from investment in Cheniere Partners</t>
  </si>
  <si>
    <t>Expenses</t>
  </si>
  <si>
    <t>General and administrative expense</t>
  </si>
  <si>
    <t>General and administrative expense—affiliate</t>
  </si>
  <si>
    <t>Total expenses</t>
  </si>
  <si>
    <t>Net income</t>
  </si>
  <si>
    <t>Net income per common share—basic and diluted</t>
  </si>
  <si>
    <t>Weighted average number of common shares outstanding—basic and diluted</t>
  </si>
  <si>
    <t>Cash dividends declared per common share</t>
  </si>
  <si>
    <t>Consolidated Statement of Shareholders' Equity - 9 months ended Sep. 30, 2016 - USD ($) $ in Thousands</t>
  </si>
  <si>
    <t>Total</t>
  </si>
  <si>
    <t>Common Stock [Member]</t>
  </si>
  <si>
    <t>Additional Paid-in Capital [Member]</t>
  </si>
  <si>
    <t>Accumulated Deficit [Member]</t>
  </si>
  <si>
    <t>Common stock, Shares, Outstanding, beginning of period at Dec. 31, 2015</t>
  </si>
  <si>
    <t>Total shareholders' equity, beginning of period at Dec. 31, 2015</t>
  </si>
  <si>
    <t>Increase (Decrease) in Stockholders' Equity [Roll Forward]</t>
  </si>
  <si>
    <t>Dividends to shareholders</t>
  </si>
  <si>
    <t>Common stock, Shares, Outstanding, end of period at Sep. 30, 2016</t>
  </si>
  <si>
    <t>Total shareholders' equity, end of period at Sep. 30, 2016</t>
  </si>
  <si>
    <t>Consolidated Statements of Cash Flows - USD ($) $ in Thousands</t>
  </si>
  <si>
    <t>Cash flows from operating activities</t>
  </si>
  <si>
    <t>Adjustments to reconcile net income to net cash used in operating activities:</t>
  </si>
  <si>
    <t>Income from equity investment</t>
  </si>
  <si>
    <t>Changes in operating assets and liabilities:</t>
  </si>
  <si>
    <t>Other, net</t>
  </si>
  <si>
    <t>Net cash used in operating activities</t>
  </si>
  <si>
    <t>Cash flows from investing activities</t>
  </si>
  <si>
    <t>Distributions from equity investment</t>
  </si>
  <si>
    <t>Cash flows from financing activities</t>
  </si>
  <si>
    <t>Dividends paid to shareholders</t>
  </si>
  <si>
    <t>Other</t>
  </si>
  <si>
    <t>Net cash used in financing activities</t>
  </si>
  <si>
    <t>Net decrease in cash and cash equivalents</t>
  </si>
  <si>
    <t>Cash and cash equivalents—beginning of period</t>
  </si>
  <si>
    <t>Cash and cash equivalents—end of period</t>
  </si>
  <si>
    <t>Nature of Business</t>
  </si>
  <si>
    <t>Organization, Consolidation and Presentation of Financial Statements [Abstract]</t>
  </si>
  <si>
    <t>NATURE OF BUSINESS We are a Delaware limited liability company formed by Cheniere (NYSE MKT: LNG) to hold its limited partner interests in Cheniere Partners, a publicly traded limited partnership (NYSE MKT: CQP). Our only business consists of owning and holding Cheniere Partners’ limited partner common units, Class B units (“Class B units”) and subordinated units (collectively, the “Cheniere Partners units”) , along with cash or other property that we receive as distributions in respect of such units, and, accordingly, our consolidated operating results and financial condition are dependent on the performance of Cheniere Partners. As of September 30, 2016 , we owned a 55.9% limited partner interest in Cheniere Partners.</t>
  </si>
  <si>
    <t>Basis of Presentation</t>
  </si>
  <si>
    <t>BASIS OF PRESENTATION The accompanying unaudited Consolidated Financial Statements of Cheniere Holdings have been prepared in accordance with GAAP for interim financial information and with Rule 10-01 of Regulation S-X. Accordingly, they do not include all of the information and footnotes required by GAAP for complete financial statements. In our opinion, all adjustments, consisting only of normal recurring adjustments necessary for a fair presentation, have been included. Certain reclassifications have been made to conform prior period information to the current presentation. The reclassifications had no effect on our overall consolidated financial position, results of operations or cash flows. Results of operations for the three and nine months ended September 30, 2016 are not necessarily indicative of the results of operations that will be realized for the year ending December 31, 2016 . For further information, refer to the Consolidated Financial Statements and accompanying notes included in our annual report on Form 10-K for the year ended December 31, 2015 . Accounting for Investment in Cheniere Partners As of both September 30, 2016 and December 31, 2015 , we owned a 55.9% limited partner interest in Cheniere Partners. In addition to the Cheniere Partners units , we own a non-economic voting interest in GP Holdco, which holds a 100% indirect interest in Cheniere Partners GP. This non-economic voting interest in GP Holdco allows us to control the appointment of four of the eleven members to the board of directors of Cheniere Partners GP to oversee the operations of Cheniere Partners. Cheniere owns the sole share entitled to vote in the election of our directors (the “Director Voting Share”) . If Cheniere relinquishes the Director Voting Share , which it may do in its sole discretion, or ceases to own greater than 25% of our outstanding shares, our non-economic voting interest in GP Holdco would be extinguished and we would cease to control GP Holdco. Cheniere may, at any time and without our consent, relinquish the Director Voting Share , which would cause our non-economic voting interest in GP Holdco to be extinguished. Because Cheniere may relinquish the Director Voting Share at any time and we have no variable interest in GP Holdco, we have determined that we cannot consolidate Cheniere Partners and must account for our investment in the Cheniere Partners units that we own using the equity method of accounting. We record our share of Cheniere Partners’ net income (loss) in the period in which it is earned. The difference between our reported zero investment in Cheniere Partners as of both September 30, 2016 and December 31, 2015 and our ownership in Cheniere Partners’ reported net assets, excluding the beneficial conversion feature associated with the Class B units as reported by Cheniere Partners, was due primarily to suspended losses and equity gains from Cheniere Partners’ sales of common units that were not recognized by us. The equity method of accounting requires that our investment in Cheniere Partners be shown in our Consolidated Balance Sheets as a single amount. Our initial investment in Cheniere Partners is recognized at cost, and this carrying amount is increased or decreased to recognize our share of income or loss of Cheniere Partners after the date of our initial investment in the Cheniere Partners units . As a result of our historical negative investment in Cheniere Partners and because we are not obligated to fund losses, we had a zero investment balance in Cheniere Partners as of both September 30, 2016 and December 31, 2015 and had suspended the use of the equity method for additional losses. After giving effect to our equity ownership in Cheniere Partners as though we had acquired the Cheniere Partners units we owned as a result of a merger of entities under common control, we had suspended losses of approximately $997 million and $789 million as of September 30, 2016 and December 31, 2015 , respectively. Additional equity method losses that we incur increase the suspended loss amount. Due to our zero investment balance in, and suspended losses of, Cheniere Partners as of both September 30, 2016 and December 31, 2015 , we have historically and will continue to recognize distributions that we receive as a gain on our Consolidated Statements of Income and a corresponding entry will be made to increase the suspended loss account. Only upon recovery of all suspended losses through future earnings will equity income be reported on our Consolidated Statements of Income and future distributions reduce the carrying amount of our investment in Cheniere Partners.</t>
  </si>
  <si>
    <t>Capitalization</t>
  </si>
  <si>
    <t>Stockholders' Equity Note [Abstract]</t>
  </si>
  <si>
    <t>CAPITALIZATION Cheniere Holdings’ authorized capital structure consists of common shares and the Director Voting Share . No owner of Cheniere Holdings shall be liable for Cheniere Holdings’ debts, liabilities or obligations beyond such owner’s capital contribution. At September 30, 2016 , our issued capitalization consisted of 231.7 million common shares, of which 185.6 million common shares were owned by Cheniere and its affiliates and 46.1 million common shares were owned by the public, and one Director Voting Share owned by Cheniere. We are authorized to issue an unlimited number of common shares. Additional classes or series of securities may be created with the approval of our Board of Directors, provided that any such additional class or series must be approved by a vote of holders of a majority of our outstanding shares.</t>
  </si>
  <si>
    <t>Investment in Cheniere Partners</t>
  </si>
  <si>
    <t>Equity Method Investments and Joint Ventures [Abstract]</t>
  </si>
  <si>
    <t>INVESTMENT IN CHENIERE PARTNERS Our business consists of owning the following Cheniere Partners units , along with cash or other property that we receive as distributions in respect of such units: Common Units We own 11,963,488 common units, which are entitled to quarterly cash distributions from Cheniere Partners. To the extent that Cheniere Partners is unable to pay the initial quarterly distribution in the future, arrearages in the amount of the initial quarterly distribution (or the difference between the initial quarterly distribution and the amount of the distribution actually paid to common unitholders) may accrue with respect to the common units. Subordinated Units We own 135,383,831 subordinated units. The subordinated units are not entitled to receive distributions until all common units have received at least the initial quarterly distribution, including any arrearages that may accrue. The subordinated units will convert on a one -for-one basis into common units at the expiration of the subordination period as described in the Third Amended and Restated Agreement of Limited Partnership of Cheniere Partners, dated as of August 9, 2012. Cheniere Partners has not made any cash distributions in respect of the subordinated units with respect to the quarters ended on or after June 30, 2010. Class B Units We own 45,333,334 Class B units . The Class B units are not entitled to receive cash distributions except in the event of a liquidation of Cheniere Partners, a merger, consolidation or other combination of Cheniere Partners with another person or the sale of all or substantially all of the assets of Cheniere Partners. The Class B units are subject to conversion, mandatorily or at the option of the holders of the Class B units under specified circumstances, into a number of common units based on the then-applicable conversion value of the Class B units . On a quarterly basis beginning on the initial purchase date of the Class B units , the conversion value of the Class B units increases at a compounded rate of 3.5% per quarter, subject to additional upward adjustment for certain equity and debt financings. As of September 30, 2016 , the accreted conversion ratio of the Class B units owned by us and Blackstone CQP Holdco was 1.80 and 1.77 , respectively. We expect the Class B units to mandatorily convert into common units within 90 days of the substantial completion date of Train 3, which we currently expect to be prior to June 30, 2017. If the Class B units are not mandatorily converted by July 2019, the holders of the Class B units have the option to convert the Class B units into common units at that time.</t>
  </si>
  <si>
    <t>Summarized Financial Information for Cheniere Partners</t>
  </si>
  <si>
    <t>SUMMARIZED FINANCIAL INFORMATION FOR CHENIERE PARTNERS Our consolidated operating results and financial condition are dependent on the performance of Cheniere Partners. The following tables are summarized Consolidated Statements of Operations and Consolidated Balance Sheets information for Cheniere Partners. Additional information on Cheniere Partners’ operating results and financial position are contained in its quarterly report on Form 10-Q for the quarter ended September 30, 2016 , which is included in this filing as Exhibit 99.1 and incorporated herein by reference. Summarized Cheniere Partners Consolidated Statements of Operations Information (in thousands) (unaudited) Three Months Ended Nine Months Ended September 30, September 30, 2016 2015 2016 2015 Revenues (including transactions with affiliates) $ 331,409 $ 67,537 $ 549,627 $ 202,756 Operating costs and expenses (including transactions with affiliates) (283,511 ) (31,616 ) (498,598 ) (180,975 ) Other expense (129,407 ) (60,053 ) (307,569 ) (284,632 ) Net loss $ (81,509 ) $ (24,132 ) $ (256,540 ) $ (262,851 ) Summarized Cheniere Partners Consolidated Balance Sheets Information (in thousands) September 30, December 31, 2016 2015 (unaudited) Current assets $ 808,392 $ 493,475 Non-current assets 14,134,201 12,339,678 Total assets $ 14,942,593 $ 12,833,153 Current liabilities $ 2,312,337 $ 2,063,017 Non-current liabilities 12,247,994 10,057,205 Partners’ equity 382,262 712,931 Total liabilities and partners’ equity $ 14,942,593 $ 12,833,153</t>
  </si>
  <si>
    <t>Related Party Transactions</t>
  </si>
  <si>
    <t>Related Party Transactions [Abstract]</t>
  </si>
  <si>
    <t>RELATED PARTY TRANSACTIONS Services Agreement We, Cheniere and Cheniere Terminals, a wholly owned subsidiary of Cheniere, entered into a services agreement (the “Services Agreement”) pursuant to which we pay Cheniere a fixed fee of $1.0 million per year (payable quarterly in installments of $250,000 per quarter, in arrears), subject to adjustment for inflation, for certain general and administrative services, including the services of our directors and officers who are also directors and officers of Cheniere. In addition, we pay directly for, or reimburse Cheniere for, certain third-party general and administrative expenses incurred. Cheniere also provides us with cash management services, including treasury services with respect to the payment of dividends and allocation of reserves for taxes. Under the Services Agreement , we recorded general and administrative expense—affiliate of $0.3 million during each of the three months ended September 30, 2016 and 2015 and $0.8 million during each of the nine months ended September 30, 2016 and 2015 . The Services Agreement has a term of one year and automatically renews for additional one -year terms unless notice of nonrenewal is provided by any party to the agreement at least 90 days prior to the next renewal date. Upon the occurrence of certain events resulting in the separation of us and Cheniere, our officers and directors who are also directors and officers of Cheniere would resign. Within 60 days after such a separation event, we may provide notice to Cheniere to terminate the Services Agreement , and the Services Agreement will terminate 90 days after the delivery date of the notice. If we provide notice to terminate at any time after such a separation event, we may request that Cheniere continue to provide services to us for a period of up to six months from the termination notice date. Tax Sharing Agreement We have entered into a Tax Sharing Agreement (the “Tax Sharing Agreement”) with Cheniere that governs the respective rights, responsibilities and obligations of Cheniere and us with respect to tax attributes, tax liabilities and benefits, the preparation and filing of tax returns, the control of audits and other tax proceedings and other matters regarding taxes. Under the terms of the Tax Sharing Agreement , for each period in which we or any of our subsidiaries are consolidated or combined with Cheniere for purposes of any tax return, Cheniere will prepare a pro forma tax return for us as if we filed our own consolidated, combined or unitary income tax return, which includes an initial deemed net operating loss (“NOL”) carryforward amount. We will be required to reimburse Cheniere for any taxes shown on such pro forma tax returns. Although we and Cheniere are each generally responsible for managing those disputes that relate to the taxes for which both are responsible, the Tax Sharing Agreement provides that Cheniere will have the responsibility and discretion to prepare and file all consolidated, combined or unitary income tax returns on our behalf (including the making of any tax elections), to respond to and conduct all tax proceedings (including tax audits) relating to such tax returns and to determine the reimbursement amounts in connection with any pro forma tax returns.</t>
  </si>
  <si>
    <t>Income Taxes</t>
  </si>
  <si>
    <t>Income Tax Disclosure [Abstract]</t>
  </si>
  <si>
    <t>INCOME TAXES We are a limited liability company that has elected to be treated as a corporation for U.S. federal income tax purposes. The provision for income taxes, taxes payable and deferred income tax balances has been recorded as if we had filed all tax returns on a separate return basis (“hypothetical carve-out basis”) from Cheniere. We are not presently a taxpayer for federal or state income tax purposes and have not recorded a provision for federal or state income taxes in any of the periods included in our Consolidated Financial Statements. Our taxable income or loss is included in the consolidated federal income tax return of Cheniere. We have entered into a Tax Sharing Agreement with Cheniere as discussed in Note 6—Related Party Transactions. Any amounts due to Cheniere under the Tax Sharing Agreement in excess of our income tax provision calculated on a hypothetical carve-out basis will be recorded as an equity distribution. If we separated from the Cheniere consolidated or combined group, our actual NOL carryforward may differ from our deemed NOL and may be limited by Internal Revenue Code (“IRC”) Section 382. Cheniere experienced an ownership change within the provisions of IRC Section 382 in 2008, 2010 and 2012. An analysis of the annual limitation on the utilization of Cheniere’s NOL s was performed in accordance with IRC Section 382. It was determined that IRC Section 382 will not limit the use of our NOL s in full over the carryover period. Cheniere will continue to monitor trading activity in its respective shares which may cause an additional ownership change which could ultimately affect our ability to fully utilize our existing tax NOL carryforwards.</t>
  </si>
  <si>
    <t>Distributions Received and Dividends Paid</t>
  </si>
  <si>
    <t>Distributions Received and Dividends Paid [Abstract]</t>
  </si>
  <si>
    <t>DISTRIBUTIONS RECEIVED AND DIVIDENDS PAID The following provides a summary of distributions received from Cheniere Partners during the nine months ended September 30, 2016 and 2015 : Date Paid Period Covered by Distribution Distribution Per Common Unit Total Distribution Received (in thousands) August 12, 2016 April 1 - June 30, 2016 $ 0.425 $ 5,084 May 13, 2016 January 1 - March 31, 2016 0.425 5,084 February 12, 2016 October 1 - December 31, 2015 0.425 5,084 August 14, 2015 April 1 - June 30, 2015 $ 0.425 $ 5,084 May 15, 2015 January 1 - March 31, 2015 0.425 5,084 February 13, 2015 October 1 - December 31, 2014 0.425 5,084 On October 21, 2016 , the board of directors of Cheniere Partners GP declared a cash distribution of $0.425 per common unit with respect to the third quarter of 2016. The distribution attributable to our interest in Cheniere Partners, totaling $5.1 million , is to be paid to us on November 11, 2016 . We have used these distributions from Cheniere Partners to establish cash reserves to pay general and administrative expenses (including affiliate) and to pay dividends. The following provides a summary of dividends paid by us during the nine months ended September 30, 2016 and 2015 : Date Paid Period Covered by Dividend Dividend Per Share Total Dividend Paid (in thousands) August 26, 2016 April 1 - June 30, 2016 $ 0.020 $ 4,634 May 27, 2016 January 1 - March 31, 2016 0.020 4,634 February 29, 2016 October 1 - December 31, 2015 0.020 4,634 August 28, 2015 April 1 - June 30, 2015 $ 0.020 $ 4,634 May 29, 2015 January 1 - March 31, 2015 0.020 4,634 February 27, 2015 October 1 - December 31, 2014 0.019 4,402</t>
  </si>
  <si>
    <t>Recent Accounting Standards</t>
  </si>
  <si>
    <t>New Accounting Pronouncements and Changes in Accounting Principles [Abstract]</t>
  </si>
  <si>
    <t>RECENT ACCOUNTING STANDARDS The following table provides a brief description of a recent accounting standard that had not been adopted by the Company as of September 30, 2016 : Standard Description Expected Date of Adoption Effect on our Consolidated Financial Statements or Other Significant Matters ASU 2014-15, Presentation of Financial Statements-Going Concern (Subtopic 205-40): Disclosure of Uncertainties about an Entity’s Ability to Continue as a Going Concern This standard requires an entity’s management to evaluate, for each reporting period, whether there are conditions and events that raise substantial doubt about the entity’s ability to continue as a going concern within one year after the financial statements are issued. Additional disclosures are required if management concludes that conditions or events raise substantial doubt about the entity’s ability to continue as a going concern. Early adoption is permitted. December 31, 2016 The adoption of this guidance is not expected to have an impact on our Consolidated Financial Statements or related disclosures. Additionally, the following table provides a brief description of a recent accounting standard that was adopted by the Company during the reporting period: Standard Description Date of Adoption Effect on our Consolidated Financial Statements or Other Significant Matters ASU 2015-02, Consolidation (Topic 810): Amendments to the Consolidation Analysis These amendments primarily affect asset managers and reporting entities involved with limited partnerships or similar entities, but the analysis is relevant in the evaluation of any reporting organization’s requirement to consolidate a legal entity. This guidance changes (1) the identification of variable interests, (2) the variable interest entity characteristics for a limited partnership or similar entity and (3) the primary beneficiary determination. This guidance may be early adopted, and may be adopted either retrospectively to each prior reporting period presented or as a cumulative-effect adjustment as of the date of adoption. January 1, 2016 The adoption of this guidance did not have an impact on our Consolidated Financial Statements or related disclosures.</t>
  </si>
  <si>
    <t>Basis of Presentation (Policies)</t>
  </si>
  <si>
    <t>Basis of Presentation, Policy</t>
  </si>
  <si>
    <t>The accompanying unaudited Consolidated Financial Statements of Cheniere Holdings have been prepared in accordance with GAAP for interim financial information and with Rule 10-01 of Regulation S-X. Accordingly, they do not include all of the information and footnotes required by GAAP for complete financial statements. In our opinion, all adjustments, consisting only of normal recurring adjustments necessary for a fair presentation, have been included. Certain reclassifications have been made to conform prior period information to the current presentation. The reclassifications had no effect on our overall consolidated financial position, results of operations or cash flows.</t>
  </si>
  <si>
    <t>Accounting for Investment in Cheniere Partners, Policy</t>
  </si>
  <si>
    <t xml:space="preserve">Accounting for Investment in Cheniere Partners As of both September 30, 2016 and December 31, 2015 , we owned a 55.9% limited partner interest in Cheniere Partners. In addition to the Cheniere Partners units , we own a non-economic voting interest in GP Holdco, which holds a 100% indirect interest in Cheniere Partners GP. This non-economic voting interest in GP Holdco allows us to control the appointment of four of the eleven members to the board of directors of Cheniere Partners GP to oversee the operations of Cheniere Partners. Cheniere owns the sole share entitled to vote in the election of our directors (the “Director Voting Share”) . If Cheniere relinquishes the Director Voting Share , which it may do in its sole discretion, or ceases to own greater than 25% of our outstanding shares, our non-economic voting interest in GP Holdco would be extinguished and we would cease to control GP Holdco. Cheniere may, at any time and without our consent, relinquish the Director Voting Share , which would cause our non-economic voting interest in GP Holdco to be extinguished. Because Cheniere may relinquish the Director Voting Share at any time and we have no variable interest in GP Holdco, we have determined that we cannot consolidate Cheniere Partners and must account for our investment in the Cheniere Partners units that we own using the equity method of accounting. We record our share of Cheniere Partners’ net income (loss) in the period in which it is earned. The difference between our reported zero investment in Cheniere Partners as of both September 30, 2016 and December 31, 2015 and our ownership in Cheniere Partners’ reported net assets, excluding the beneficial conversion feature associated with the Class B units as reported by Cheniere Partners, was due primarily to suspended losses and equity gains from Cheniere Partners’ sales of common units that were not recognized by us. The equity method of accounting requires that our investment in Cheniere Partners be shown in our Consolidated Balance Sheets as a single amount. Our initial investment in Cheniere Partners is recognized at cost, and this carrying amount is increased or decreased to recognize our share of income or loss of Cheniere Partners after the date of our initial investment in the Cheniere Partners units . As a result of our historical negative investment in Cheniere Partners and because we are not obligated to fund losses, we had a zero investment balance in Cheniere Partners as of both September 30, 2016 and December 31, 2015 and had suspended the use of the equity method for additional losses. After giving effect to our equity ownership in Cheniere Partners as though we had acquired the Cheniere Partners units we owned as a result of a merger of entities under common control, we had suspended losses of approximately $997 million and $789 million as of September 30, 2016 and December 31, 2015 , respectively. Additional equity method losses that we incur increase the suspended loss amount. Due to our zero investment balance in, and suspended losses of, Cheniere Partners as of both September 30, 2016 and December 31, 2015 , we have historically and will continue to recognize distributions that we receive as a gain on our Consolidated Statements of Income and a corresponding entry will be made to increase the suspended loss account. Only upon recovery of all suspended losses through future earnings will equity income be reported on our Consolidated Statements of Income and future distributions reduce the carrying amount of our investment in Cheniere Partners. </t>
  </si>
  <si>
    <t>Summarized Financial Information for Cheniere Partners (Tables)</t>
  </si>
  <si>
    <t>Schedule of Condensed Financial Statements</t>
  </si>
  <si>
    <t>The following tables are summarized Consolidated Statements of Operations and Consolidated Balance Sheets information for Cheniere Partners. Additional information on Cheniere Partners’ operating results and financial position are contained in its quarterly report on Form 10-Q for the quarter ended September 30, 2016 , which is included in this filing as Exhibit 99.1 and incorporated herein by reference. Summarized Cheniere Partners Consolidated Statements of Operations Information (in thousands) (unaudited) Three Months Ended Nine Months Ended September 30, September 30, 2016 2015 2016 2015 Revenues (including transactions with affiliates) $ 331,409 $ 67,537 $ 549,627 $ 202,756 Operating costs and expenses (including transactions with affiliates) (283,511 ) (31,616 ) (498,598 ) (180,975 ) Other expense (129,407 ) (60,053 ) (307,569 ) (284,632 ) Net loss $ (81,509 ) $ (24,132 ) $ (256,540 ) $ (262,851 ) Summarized Cheniere Partners Consolidated Balance Sheets Information (in thousands) September 30, December 31, 2016 2015 (unaudited) Current assets $ 808,392 $ 493,475 Non-current assets 14,134,201 12,339,678 Total assets $ 14,942,593 $ 12,833,153 Current liabilities $ 2,312,337 $ 2,063,017 Non-current liabilities 12,247,994 10,057,205 Partners’ equity 382,262 712,931 Total liabilities and partners’ equity $ 14,942,593 $ 12,833,153</t>
  </si>
  <si>
    <t>Distributions Received and Dividends Paid (Tables)</t>
  </si>
  <si>
    <t>Schedule of Distributions Received</t>
  </si>
  <si>
    <t>The following provides a summary of distributions received from Cheniere Partners during the nine months ended September 30, 2016 and 2015 : Date Paid Period Covered by Distribution Distribution Per Common Unit Total Distribution Received (in thousands) August 12, 2016 April 1 - June 30, 2016 $ 0.425 $ 5,084 May 13, 2016 January 1 - March 31, 2016 0.425 5,084 February 12, 2016 October 1 - December 31, 2015 0.425 5,084 August 14, 2015 April 1 - June 30, 2015 $ 0.425 $ 5,084 May 15, 2015 January 1 - March 31, 2015 0.425 5,084 February 13, 2015 October 1 - December 31, 2014 0.425 5,084</t>
  </si>
  <si>
    <t>Schedule of Dividends Paid</t>
  </si>
  <si>
    <t>The following provides a summary of dividends paid by us during the nine months ended September 30, 2016 and 2015 : Date Paid Period Covered by Dividend Dividend Per Share Total Dividend Paid (in thousands) August 26, 2016 April 1 - June 30, 2016 $ 0.020 $ 4,634 May 27, 2016 January 1 - March 31, 2016 0.020 4,634 February 29, 2016 October 1 - December 31, 2015 0.020 4,634 August 28, 2015 April 1 - June 30, 2015 $ 0.020 $ 4,634 May 29, 2015 January 1 - March 31, 2015 0.020 4,634 February 27, 2015 October 1 - December 31, 2014 0.019 4,402</t>
  </si>
  <si>
    <t>Recent Accounting Standards (Tables)</t>
  </si>
  <si>
    <t>Recent Accounting Standards, Not Yet Adopted</t>
  </si>
  <si>
    <t>The following table provides a brief description of a recent accounting standard that had not been adopted by the Company as of September 30, 2016 : Standard Description Expected Date of Adoption Effect on our Consolidated Financial Statements or Other Significant Matters ASU 2014-15, Presentation of Financial Statements-Going Concern (Subtopic 205-40): Disclosure of Uncertainties about an Entity’s Ability to Continue as a Going Concern This standard requires an entity’s management to evaluate, for each reporting period, whether there are conditions and events that raise substantial doubt about the entity’s ability to continue as a going concern within one year after the financial statements are issued. Additional disclosures are required if management concludes that conditions or events raise substantial doubt about the entity’s ability to continue as a going concern. Early adoption is permitted. December 31, 2016 The adoption of this guidance is not expected to have an impact on our Consolidated Financial Statements or related disclosures.</t>
  </si>
  <si>
    <t>Recent Accounting Standards, Adopted</t>
  </si>
  <si>
    <t>Additionally, the following table provides a brief description of a recent accounting standard that was adopted by the Company during the reporting period: Standard Description Date of Adoption Effect on our Consolidated Financial Statements or Other Significant Matters ASU 2015-02, Consolidation (Topic 810): Amendments to the Consolidation Analysis These amendments primarily affect asset managers and reporting entities involved with limited partnerships or similar entities, but the analysis is relevant in the evaluation of any reporting organization’s requirement to consolidate a legal entity. This guidance changes (1) the identification of variable interests, (2) the variable interest entity characteristics for a limited partnership or similar entity and (3) the primary beneficiary determination. This guidance may be early adopted, and may be adopted either retrospectively to each prior reporting period presented or as a cumulative-effect adjustment as of the date of adoption. January 1, 2016 The adoption of this guidance did not have an impact on our Consolidated Financial Statements or related disclosures.</t>
  </si>
  <si>
    <t>Nature of Business (Details)</t>
  </si>
  <si>
    <t>Cheniere Partners [Member] | Limited Partner [Member]</t>
  </si>
  <si>
    <t>Nature Of Business [Line Items]</t>
  </si>
  <si>
    <t>Equity Method Investment, Ownership Percentage</t>
  </si>
  <si>
    <t>55.90%</t>
  </si>
  <si>
    <t>Basis of Presentation (Details)</t>
  </si>
  <si>
    <t>Sep. 30, 2016USD ($)item</t>
  </si>
  <si>
    <t>Dec. 31, 2015USD ($)</t>
  </si>
  <si>
    <t>GP Holdco [Member]</t>
  </si>
  <si>
    <t>Consolidation, Less than Wholly Owned Subsidiary, Parent Ownership Interest, Effects of Changes, Net [Line Items]</t>
  </si>
  <si>
    <t>Variable Interest Entity, Ownership Percentage</t>
  </si>
  <si>
    <t>0.00%</t>
  </si>
  <si>
    <t>Cheniere Partners [Member]</t>
  </si>
  <si>
    <t>Equity Method Investments | $</t>
  </si>
  <si>
    <t>Suspended losses | $</t>
  </si>
  <si>
    <t>GP Holdco [Member] | Cheniere Partners GP [Member]</t>
  </si>
  <si>
    <t>General Partner Ownership Interest Percentage</t>
  </si>
  <si>
    <t>100.00%</t>
  </si>
  <si>
    <t>Cheniere Partners GP [Member]</t>
  </si>
  <si>
    <t>Number Of Members Of The Board Of Directors | item</t>
  </si>
  <si>
    <t>Cheniere Partners GP [Member] | Cheniere Holdings [Member]</t>
  </si>
  <si>
    <t>Cheniere [Member] | Ownership percentage of our outstanding shares required to control GP Holdco [Member]</t>
  </si>
  <si>
    <t>Noncontrolling Interest, Ownership Percentage by Parent</t>
  </si>
  <si>
    <t>25.00%</t>
  </si>
  <si>
    <t>Capitalization (Details)</t>
  </si>
  <si>
    <t>Sep. 30, 2016shares</t>
  </si>
  <si>
    <t>Schedule of Capitalization, Equity [Line Items]</t>
  </si>
  <si>
    <t>Shares, Issued</t>
  </si>
  <si>
    <t>Public Ownership of Cheniere Holdings, shares</t>
  </si>
  <si>
    <t>Common Stock [Member] | Cheniere [Member]</t>
  </si>
  <si>
    <t>Cheniere Ownership of Cheniere Holdings common shares, shares</t>
  </si>
  <si>
    <t>Director Voting Share [Member] | Cheniere [Member]</t>
  </si>
  <si>
    <t>Investment in Cheniere Partners (Details) - Cheniere Partners [Member]</t>
  </si>
  <si>
    <t>Sep. 30, 2016Rateshares</t>
  </si>
  <si>
    <t>Common Units [Member]</t>
  </si>
  <si>
    <t>Schedule of Equity Method Investments [Line Items]</t>
  </si>
  <si>
    <t>Partners Capital Account, Units, Units Held | shares</t>
  </si>
  <si>
    <t>Subordinated Units [Member]</t>
  </si>
  <si>
    <t>Partnership Units, Conversion Ratio | Rate</t>
  </si>
  <si>
    <t>Class B Units [Member]</t>
  </si>
  <si>
    <t>Partnership Units, Conversion Ratio, Quarterly Compounded Rate</t>
  </si>
  <si>
    <t>Partnership Units, Accreted Conversion Ratio | Rate</t>
  </si>
  <si>
    <t>Class B Units [Member] | Maximum [Member]</t>
  </si>
  <si>
    <t>Expected conversion period of Class B units to common units after substantial completion date of Train 3</t>
  </si>
  <si>
    <t>90 days</t>
  </si>
  <si>
    <t>Class B Units [Member] | Blackstone CQP Holdco [Member]</t>
  </si>
  <si>
    <t>Summarized Financial Information for Cheniere Partners (Details) - Cheniere Partners [Member] - USD ($) $ in Thousands</t>
  </si>
  <si>
    <t>Revenues (including transactions with affiliates)</t>
  </si>
  <si>
    <t>Operating costs and expenses (including transactions with affiliates)</t>
  </si>
  <si>
    <t>Other expense</t>
  </si>
  <si>
    <t>Net loss</t>
  </si>
  <si>
    <t>Non-current assets</t>
  </si>
  <si>
    <t>Non-current liabilities</t>
  </si>
  <si>
    <t>Partners’ equity</t>
  </si>
  <si>
    <t>Total liabilities and partners’ equity</t>
  </si>
  <si>
    <t>Related Party Transactions (Details) - USD ($)</t>
  </si>
  <si>
    <t>Related Party Transaction [Line Items]</t>
  </si>
  <si>
    <t>General and Administrative Expense—Affiliate</t>
  </si>
  <si>
    <t>Management Services Agreement [Member] | Cheniere [Member]</t>
  </si>
  <si>
    <t>Related Party Transaction, Committed Annual Fee</t>
  </si>
  <si>
    <t>Related Party Transactions, Quarterly Fee</t>
  </si>
  <si>
    <t>Related Party Agreement, Initial Term</t>
  </si>
  <si>
    <t>1 year</t>
  </si>
  <si>
    <t>Related Party Agreement, Renewal Additional Term</t>
  </si>
  <si>
    <t>Related Party Agreement, Nonrenewal Notice Period</t>
  </si>
  <si>
    <t>Related Party Agreement, Termination Notice Period After Separation Event</t>
  </si>
  <si>
    <t>60 days</t>
  </si>
  <si>
    <t>Related Party Agreement, Termination Period After Separation Event Notice</t>
  </si>
  <si>
    <t>Related Party Agreement, Maximum Period Of Service After Separation Event Termination Notice</t>
  </si>
  <si>
    <t>6 months</t>
  </si>
  <si>
    <t>Distributions Received and Dividends Paid (Details) - USD ($) $ / shares in Units, $ in Thousands</t>
  </si>
  <si>
    <t>Nov. 11, 2016</t>
  </si>
  <si>
    <t>Oct. 21, 2016</t>
  </si>
  <si>
    <t>Aug. 26, 2016</t>
  </si>
  <si>
    <t>Aug. 12, 2016</t>
  </si>
  <si>
    <t>May 27, 2016</t>
  </si>
  <si>
    <t>May 13, 2016</t>
  </si>
  <si>
    <t>Feb. 29, 2016</t>
  </si>
  <si>
    <t>Feb. 12, 2016</t>
  </si>
  <si>
    <t>Aug. 28, 2015</t>
  </si>
  <si>
    <t>Aug. 14, 2015</t>
  </si>
  <si>
    <t>May 29, 2015</t>
  </si>
  <si>
    <t>May 15, 2015</t>
  </si>
  <si>
    <t>Feb. 27, 2015</t>
  </si>
  <si>
    <t>Feb. 13, 2015</t>
  </si>
  <si>
    <t>Schedule of Distribution Received and Dividend Paid [Line Items]</t>
  </si>
  <si>
    <t>Total Distribution Received</t>
  </si>
  <si>
    <t>Dividend Per Share</t>
  </si>
  <si>
    <t>Total Dividend Paid</t>
  </si>
  <si>
    <t>Distribution Per Common Unit</t>
  </si>
  <si>
    <t>Subsequent Event [Member] | Cheniere Partners [Member]</t>
  </si>
  <si>
    <t>Distribution Made to Limited Partner, Distributions Declared, Per Unit</t>
  </si>
  <si>
    <t>Distribution Made to Limited Partner, Cash Distributions Declared</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_);_(&quot;$ &quot;(#,##0.000)" numFmtId="167"/>
    <numFmt formatCode="#,##0.000_);(#,##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sharedStrings.xml" Type="http://schemas.openxmlformats.org/officeDocument/2006/relationships/sharedStrings"/><ns0:Relationship Id="rId28" Target="styles.xml" Type="http://schemas.openxmlformats.org/officeDocument/2006/relationships/styles"/><ns0:Relationship Id="rId2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4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582966</v>
      </c>
    </row>
    <row r="6" spans="1:3">
      <c r="A6" s="4" t="s">
        <v>8</v>
      </c>
      <c r="B6" s="4" t="s">
        <v>9</v>
      </c>
    </row>
    <row r="7" spans="1:3">
      <c r="A7" s="4" t="s">
        <v>10</v>
      </c>
      <c r="B7" s="4" t="s">
        <v>11</v>
      </c>
    </row>
    <row r="8" spans="1:3">
      <c r="A8" s="4" t="s">
        <v>12</v>
      </c>
      <c r="B8" s="4" t="s">
        <v>13</v>
      </c>
    </row>
    <row r="9" spans="1:3">
      <c r="A9" s="4" t="s">
        <v>14</v>
      </c>
      <c r="B9" s="4" t="s">
        <v>15</v>
      </c>
    </row>
    <row r="10" spans="1:3">
      <c r="A10" s="4" t="s">
        <v>16</v>
      </c>
      <c r="B10" s="6" t="n">
        <v>2016</v>
      </c>
    </row>
    <row r="11" spans="1:3">
      <c r="A11" s="4" t="s">
        <v>17</v>
      </c>
      <c r="B11" s="5" t="s">
        <v>18</v>
      </c>
    </row>
    <row r="12" spans="1:3">
      <c r="A12" s="4" t="s">
        <v>19</v>
      </c>
      <c r="B12" s="4" t="s">
        <v>20</v>
      </c>
    </row>
    <row r="13" spans="1:3">
      <c r="A13" s="4" t="s">
        <v>21</v>
      </c>
      <c r="C13" s="6" t="n">
        <v>2317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97</v>
      </c>
      <c r="B1" s="2" t="s">
        <v>1</v>
      </c>
    </row>
    <row r="2" spans="1:2">
      <c r="B2" s="2" t="s">
        <v>2</v>
      </c>
    </row>
    <row r="3" spans="1:2">
      <c r="A3" s="3" t="s">
        <v>98</v>
      </c>
    </row>
    <row r="4" spans="1:2">
      <c r="A4" s="4" t="s">
        <v>97</v>
      </c>
      <c r="B4" s="4" t="s">
        <v>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100</v>
      </c>
      <c r="B1" s="2" t="s">
        <v>1</v>
      </c>
    </row>
    <row r="2" spans="1:2">
      <c r="B2" s="2" t="s">
        <v>2</v>
      </c>
    </row>
    <row r="3" spans="1:2">
      <c r="A3" s="3" t="s">
        <v>98</v>
      </c>
    </row>
    <row r="4" spans="1:2">
      <c r="A4" s="4" t="s">
        <v>100</v>
      </c>
      <c r="B4" s="4" t="s">
        <v>1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02</v>
      </c>
      <c r="B1" s="2" t="s">
        <v>1</v>
      </c>
    </row>
    <row r="2" spans="1:2">
      <c r="B2" s="2" t="s">
        <v>2</v>
      </c>
    </row>
    <row r="3" spans="1:2">
      <c r="A3" s="3" t="s">
        <v>103</v>
      </c>
    </row>
    <row r="4" spans="1:2">
      <c r="A4" s="4" t="s">
        <v>102</v>
      </c>
      <c r="B4" s="4" t="s">
        <v>1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05</v>
      </c>
      <c r="B1" s="2" t="s">
        <v>1</v>
      </c>
    </row>
    <row r="2" spans="1:2">
      <c r="B2" s="2" t="s">
        <v>2</v>
      </c>
    </row>
    <row r="3" spans="1:2">
      <c r="A3" s="3" t="s">
        <v>106</v>
      </c>
    </row>
    <row r="4" spans="1:2">
      <c r="A4" s="4" t="s">
        <v>105</v>
      </c>
      <c r="B4" s="4" t="s">
        <v>1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08</v>
      </c>
      <c r="B1" s="2" t="s">
        <v>1</v>
      </c>
    </row>
    <row r="2" spans="1:2">
      <c r="B2" s="2" t="s">
        <v>2</v>
      </c>
    </row>
    <row r="3" spans="1:2">
      <c r="A3" s="3" t="s">
        <v>109</v>
      </c>
    </row>
    <row r="4" spans="1:2">
      <c r="A4" s="4" t="s">
        <v>108</v>
      </c>
      <c r="B4" s="4" t="s">
        <v>1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111</v>
      </c>
      <c r="B1" s="2" t="s">
        <v>1</v>
      </c>
    </row>
    <row r="2" spans="1:2">
      <c r="B2" s="2" t="s">
        <v>2</v>
      </c>
    </row>
    <row r="3" spans="1:2">
      <c r="A3" s="3" t="s">
        <v>112</v>
      </c>
    </row>
    <row r="4" spans="1:2">
      <c r="A4" s="4" t="s">
        <v>111</v>
      </c>
      <c r="B4" s="4" t="s">
        <v>1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14</v>
      </c>
      <c r="B1" s="2" t="s">
        <v>1</v>
      </c>
    </row>
    <row r="2" spans="1:2">
      <c r="B2" s="2" t="s">
        <v>2</v>
      </c>
    </row>
    <row r="3" spans="1:2">
      <c r="A3" s="3" t="s">
        <v>90</v>
      </c>
    </row>
    <row r="4" spans="1:2">
      <c r="A4" s="4" t="s">
        <v>115</v>
      </c>
      <c r="B4" s="4" t="s">
        <v>116</v>
      </c>
    </row>
    <row r="5" spans="1:2">
      <c r="A5" s="4" t="s">
        <v>117</v>
      </c>
      <c r="B5" s="4" t="s">
        <v>1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119</v>
      </c>
      <c r="B1" s="2" t="s">
        <v>1</v>
      </c>
    </row>
    <row r="2" spans="1:2">
      <c r="B2" s="2" t="s">
        <v>2</v>
      </c>
    </row>
    <row r="3" spans="1:2">
      <c r="A3" s="3" t="s">
        <v>98</v>
      </c>
    </row>
    <row r="4" spans="1:2">
      <c r="A4" s="4" t="s">
        <v>120</v>
      </c>
      <c r="B4" s="4" t="s">
        <v>1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r="A1" s="1" t="s">
        <v>122</v>
      </c>
      <c r="B1" s="2" t="s">
        <v>1</v>
      </c>
    </row>
    <row r="2" spans="1:2">
      <c r="B2" s="2" t="s">
        <v>2</v>
      </c>
    </row>
    <row r="3" spans="1:2">
      <c r="A3" s="3" t="s">
        <v>109</v>
      </c>
    </row>
    <row r="4" spans="1:2">
      <c r="A4" s="4" t="s">
        <v>123</v>
      </c>
      <c r="B4" s="4" t="s">
        <v>124</v>
      </c>
    </row>
    <row r="5" spans="1:2">
      <c r="A5" s="4" t="s">
        <v>125</v>
      </c>
      <c r="B5" s="4" t="s">
        <v>1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80"/>
  </cols>
  <sheetData>
    <row r="1" spans="1:2">
      <c r="A1" s="1" t="s">
        <v>127</v>
      </c>
      <c r="B1" s="2" t="s">
        <v>1</v>
      </c>
    </row>
    <row r="2" spans="1:2">
      <c r="B2" s="2" t="s">
        <v>2</v>
      </c>
    </row>
    <row r="3" spans="1:2">
      <c r="A3" s="3" t="s">
        <v>112</v>
      </c>
    </row>
    <row r="4" spans="1:2">
      <c r="A4" s="4" t="s">
        <v>128</v>
      </c>
      <c r="B4" s="4" t="s">
        <v>129</v>
      </c>
    </row>
    <row r="5" spans="1:2">
      <c r="A5" s="4" t="s">
        <v>130</v>
      </c>
      <c r="B5" s="4" t="s">
        <v>1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460</v>
      </c>
      <c r="C3" s="7" t="n">
        <v>917</v>
      </c>
    </row>
    <row r="4" spans="1:3">
      <c r="A4" s="4" t="s">
        <v>26</v>
      </c>
      <c r="B4" s="6" t="n">
        <v>157</v>
      </c>
      <c r="C4" s="6" t="n">
        <v>157</v>
      </c>
    </row>
    <row r="5" spans="1:3">
      <c r="A5" s="4" t="s">
        <v>27</v>
      </c>
      <c r="B5" s="6" t="n">
        <v>106</v>
      </c>
      <c r="C5" s="6" t="n">
        <v>26</v>
      </c>
    </row>
    <row r="6" spans="1:3">
      <c r="A6" s="4" t="s">
        <v>28</v>
      </c>
      <c r="B6" s="6" t="n">
        <v>723</v>
      </c>
      <c r="C6" s="6" t="n">
        <v>1100</v>
      </c>
    </row>
    <row r="7" spans="1:3">
      <c r="A7" s="4" t="s">
        <v>29</v>
      </c>
      <c r="B7" s="6" t="n">
        <v>0</v>
      </c>
      <c r="C7" s="6" t="n">
        <v>95</v>
      </c>
    </row>
    <row r="8" spans="1:3">
      <c r="A8" s="4" t="s">
        <v>30</v>
      </c>
      <c r="B8" s="6" t="n">
        <v>723</v>
      </c>
      <c r="C8" s="6" t="n">
        <v>1195</v>
      </c>
    </row>
    <row r="9" spans="1:3">
      <c r="A9" s="3" t="s">
        <v>31</v>
      </c>
    </row>
    <row r="10" spans="1:3">
      <c r="A10" s="4" t="s">
        <v>32</v>
      </c>
      <c r="B10" s="6" t="n">
        <v>266</v>
      </c>
      <c r="C10" s="6" t="n">
        <v>106</v>
      </c>
    </row>
    <row r="11" spans="1:3">
      <c r="A11" s="4" t="s">
        <v>33</v>
      </c>
      <c r="B11" s="6" t="n">
        <v>0</v>
      </c>
      <c r="C11" s="6" t="n">
        <v>6</v>
      </c>
    </row>
    <row r="12" spans="1:3">
      <c r="A12" s="4" t="s">
        <v>34</v>
      </c>
      <c r="B12" s="6" t="n">
        <v>266</v>
      </c>
      <c r="C12" s="6" t="n">
        <v>112</v>
      </c>
    </row>
    <row r="13" spans="1:3">
      <c r="A13" s="3" t="s">
        <v>35</v>
      </c>
    </row>
    <row r="14" spans="1:3">
      <c r="A14" s="4" t="s">
        <v>36</v>
      </c>
      <c r="B14" s="6" t="n">
        <v>664931</v>
      </c>
      <c r="C14" s="6" t="n">
        <v>664931</v>
      </c>
    </row>
    <row r="15" spans="1:3">
      <c r="A15" s="4" t="s">
        <v>37</v>
      </c>
      <c r="B15" s="6" t="n">
        <v>0</v>
      </c>
      <c r="C15" s="6" t="n">
        <v>0</v>
      </c>
    </row>
    <row r="16" spans="1:3">
      <c r="A16" s="4" t="s">
        <v>38</v>
      </c>
      <c r="B16" s="6" t="n">
        <v>-271757</v>
      </c>
      <c r="C16" s="6" t="n">
        <v>-271757</v>
      </c>
    </row>
    <row r="17" spans="1:3">
      <c r="A17" s="4" t="s">
        <v>39</v>
      </c>
      <c r="B17" s="6" t="n">
        <v>-392717</v>
      </c>
      <c r="C17" s="6" t="n">
        <v>-392091</v>
      </c>
    </row>
    <row r="18" spans="1:3">
      <c r="A18" s="4" t="s">
        <v>40</v>
      </c>
      <c r="B18" s="6" t="n">
        <v>457</v>
      </c>
      <c r="C18" s="6" t="n">
        <v>1083</v>
      </c>
    </row>
    <row r="19" spans="1:3">
      <c r="A19" s="4" t="s">
        <v>41</v>
      </c>
      <c r="B19" s="7" t="n">
        <v>723</v>
      </c>
      <c r="C19" s="7" t="n">
        <v>119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r="A1" s="1" t="s">
        <v>132</v>
      </c>
      <c r="B1" s="2" t="s">
        <v>2</v>
      </c>
      <c r="C1" s="2" t="s">
        <v>23</v>
      </c>
    </row>
    <row r="2" spans="1:3">
      <c r="A2" s="4" t="s">
        <v>133</v>
      </c>
    </row>
    <row r="3" spans="1:3">
      <c r="A3" s="3" t="s">
        <v>134</v>
      </c>
    </row>
    <row r="4" spans="1:3">
      <c r="A4" s="4" t="s">
        <v>135</v>
      </c>
      <c r="B4" s="4" t="s">
        <v>136</v>
      </c>
      <c r="C4" s="4" t="s">
        <v>136</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25"/>
    <col customWidth="1" max="3" min="3" width="21"/>
  </cols>
  <sheetData>
    <row r="1" spans="1:3">
      <c r="A1" s="1" t="s">
        <v>137</v>
      </c>
      <c r="B1" s="2" t="s">
        <v>1</v>
      </c>
    </row>
    <row r="2" spans="1:3">
      <c r="B2" s="2" t="s">
        <v>138</v>
      </c>
      <c r="C2" s="2" t="s">
        <v>139</v>
      </c>
    </row>
    <row r="3" spans="1:3">
      <c r="A3" s="4" t="s">
        <v>140</v>
      </c>
    </row>
    <row r="4" spans="1:3">
      <c r="A4" s="3" t="s">
        <v>141</v>
      </c>
    </row>
    <row r="5" spans="1:3">
      <c r="A5" s="4" t="s">
        <v>142</v>
      </c>
      <c r="B5" s="4" t="s">
        <v>143</v>
      </c>
    </row>
    <row r="6" spans="1:3">
      <c r="A6" s="4" t="s">
        <v>144</v>
      </c>
    </row>
    <row r="7" spans="1:3">
      <c r="A7" s="3" t="s">
        <v>141</v>
      </c>
    </row>
    <row r="8" spans="1:3">
      <c r="A8" s="4" t="s">
        <v>145</v>
      </c>
      <c r="B8" s="7" t="n">
        <v>0</v>
      </c>
      <c r="C8" s="7" t="n">
        <v>0</v>
      </c>
    </row>
    <row r="9" spans="1:3">
      <c r="A9" s="4" t="s">
        <v>146</v>
      </c>
      <c r="B9" s="7" t="n">
        <v>997000000</v>
      </c>
      <c r="C9" s="7" t="n">
        <v>789000000</v>
      </c>
    </row>
    <row r="10" spans="1:3">
      <c r="A10" s="4" t="s">
        <v>133</v>
      </c>
    </row>
    <row r="11" spans="1:3">
      <c r="A11" s="3" t="s">
        <v>141</v>
      </c>
    </row>
    <row r="12" spans="1:3">
      <c r="A12" s="4" t="s">
        <v>135</v>
      </c>
      <c r="B12" s="4" t="s">
        <v>136</v>
      </c>
      <c r="C12" s="4" t="s">
        <v>136</v>
      </c>
    </row>
    <row r="13" spans="1:3">
      <c r="A13" s="4" t="s">
        <v>147</v>
      </c>
    </row>
    <row r="14" spans="1:3">
      <c r="A14" s="3" t="s">
        <v>141</v>
      </c>
    </row>
    <row r="15" spans="1:3">
      <c r="A15" s="4" t="s">
        <v>148</v>
      </c>
      <c r="B15" s="4" t="s">
        <v>149</v>
      </c>
    </row>
    <row r="16" spans="1:3">
      <c r="A16" s="4" t="s">
        <v>150</v>
      </c>
    </row>
    <row r="17" spans="1:3">
      <c r="A17" s="3" t="s">
        <v>141</v>
      </c>
    </row>
    <row r="18" spans="1:3">
      <c r="A18" s="4" t="s">
        <v>151</v>
      </c>
      <c r="B18" s="6" t="n">
        <v>11</v>
      </c>
    </row>
    <row r="19" spans="1:3">
      <c r="A19" s="4" t="s">
        <v>152</v>
      </c>
    </row>
    <row r="20" spans="1:3">
      <c r="A20" s="3" t="s">
        <v>141</v>
      </c>
    </row>
    <row r="21" spans="1:3">
      <c r="A21" s="4" t="s">
        <v>151</v>
      </c>
      <c r="B21" s="6" t="n">
        <v>4</v>
      </c>
    </row>
    <row r="22" spans="1:3">
      <c r="A22" s="4" t="s">
        <v>153</v>
      </c>
    </row>
    <row r="23" spans="1:3">
      <c r="A23" s="3" t="s">
        <v>141</v>
      </c>
    </row>
    <row r="24" spans="1:3">
      <c r="A24" s="4" t="s">
        <v>154</v>
      </c>
      <c r="B24" s="4" t="s">
        <v>15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2"/>
    <col customWidth="1" max="2" min="2" width="20"/>
  </cols>
  <sheetData>
    <row r="1" spans="1:2">
      <c r="A1" s="1" t="s">
        <v>156</v>
      </c>
      <c r="B1" s="2" t="s">
        <v>157</v>
      </c>
    </row>
    <row r="2" spans="1:2">
      <c r="A2" s="4" t="s">
        <v>64</v>
      </c>
    </row>
    <row r="3" spans="1:2">
      <c r="A3" s="3" t="s">
        <v>158</v>
      </c>
    </row>
    <row r="4" spans="1:2">
      <c r="A4" s="4" t="s">
        <v>159</v>
      </c>
      <c r="B4" s="6" t="n">
        <v>231700000</v>
      </c>
    </row>
    <row r="5" spans="1:2">
      <c r="A5" s="4" t="s">
        <v>160</v>
      </c>
      <c r="B5" s="6" t="n">
        <v>46100000</v>
      </c>
    </row>
    <row r="6" spans="1:2">
      <c r="A6" s="4" t="s">
        <v>161</v>
      </c>
    </row>
    <row r="7" spans="1:2">
      <c r="A7" s="3" t="s">
        <v>158</v>
      </c>
    </row>
    <row r="8" spans="1:2">
      <c r="A8" s="4" t="s">
        <v>162</v>
      </c>
      <c r="B8" s="6" t="n">
        <v>185600000</v>
      </c>
    </row>
    <row r="9" spans="1:2">
      <c r="A9" s="4" t="s">
        <v>163</v>
      </c>
    </row>
    <row r="10" spans="1:2">
      <c r="A10" s="3" t="s">
        <v>158</v>
      </c>
    </row>
    <row r="11" spans="1:2">
      <c r="A11" s="4" t="s">
        <v>162</v>
      </c>
      <c r="B11" s="6" t="n">
        <v>1</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24"/>
  </cols>
  <sheetData>
    <row r="1" spans="1:2">
      <c r="A1" s="1" t="s">
        <v>164</v>
      </c>
      <c r="B1" s="2" t="s">
        <v>1</v>
      </c>
    </row>
    <row r="2" spans="1:2">
      <c r="B2" s="2" t="s">
        <v>165</v>
      </c>
    </row>
    <row r="3" spans="1:2">
      <c r="A3" s="4" t="s">
        <v>166</v>
      </c>
    </row>
    <row r="4" spans="1:2">
      <c r="A4" s="3" t="s">
        <v>167</v>
      </c>
    </row>
    <row r="5" spans="1:2">
      <c r="A5" s="4" t="s">
        <v>168</v>
      </c>
      <c r="B5" s="6" t="n">
        <v>11963488</v>
      </c>
    </row>
    <row r="6" spans="1:2">
      <c r="A6" s="4" t="s">
        <v>169</v>
      </c>
    </row>
    <row r="7" spans="1:2">
      <c r="A7" s="3" t="s">
        <v>167</v>
      </c>
    </row>
    <row r="8" spans="1:2">
      <c r="A8" s="4" t="s">
        <v>168</v>
      </c>
      <c r="B8" s="6" t="n">
        <v>135383831</v>
      </c>
    </row>
    <row r="9" spans="1:2">
      <c r="A9" s="4" t="s">
        <v>170</v>
      </c>
      <c r="B9" s="6" t="n">
        <v>1</v>
      </c>
    </row>
    <row r="10" spans="1:2">
      <c r="A10" s="4" t="s">
        <v>171</v>
      </c>
    </row>
    <row r="11" spans="1:2">
      <c r="A11" s="3" t="s">
        <v>167</v>
      </c>
    </row>
    <row r="12" spans="1:2">
      <c r="A12" s="4" t="s">
        <v>168</v>
      </c>
      <c r="B12" s="6" t="n">
        <v>45333334</v>
      </c>
    </row>
    <row r="13" spans="1:2">
      <c r="A13" s="4" t="s">
        <v>172</v>
      </c>
      <c r="B13" s="10" t="n">
        <v>0.035</v>
      </c>
    </row>
    <row r="14" spans="1:2">
      <c r="A14" s="4" t="s">
        <v>173</v>
      </c>
      <c r="B14" s="11" t="n">
        <v>1.8</v>
      </c>
    </row>
    <row r="15" spans="1:2">
      <c r="A15" s="4" t="s">
        <v>174</v>
      </c>
    </row>
    <row r="16" spans="1:2">
      <c r="A16" s="3" t="s">
        <v>167</v>
      </c>
    </row>
    <row r="17" spans="1:2">
      <c r="A17" s="4" t="s">
        <v>175</v>
      </c>
      <c r="B17" s="4" t="s">
        <v>176</v>
      </c>
    </row>
    <row r="18" spans="1:2">
      <c r="A18" s="4" t="s">
        <v>177</v>
      </c>
    </row>
    <row r="19" spans="1:2">
      <c r="A19" s="3" t="s">
        <v>167</v>
      </c>
    </row>
    <row r="20" spans="1:2">
      <c r="A20" s="4" t="s">
        <v>173</v>
      </c>
      <c r="B20" s="11" t="n">
        <v>1.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178</v>
      </c>
      <c r="B1" s="2" t="s">
        <v>50</v>
      </c>
      <c r="D1" s="2" t="s">
        <v>1</v>
      </c>
    </row>
    <row r="2" spans="1:6">
      <c r="B2" s="2" t="s">
        <v>2</v>
      </c>
      <c r="C2" s="2" t="s">
        <v>51</v>
      </c>
      <c r="D2" s="2" t="s">
        <v>2</v>
      </c>
      <c r="E2" s="2" t="s">
        <v>51</v>
      </c>
      <c r="F2" s="2" t="s">
        <v>23</v>
      </c>
    </row>
    <row r="3" spans="1:6">
      <c r="A3" s="3" t="s">
        <v>167</v>
      </c>
    </row>
    <row r="4" spans="1:6">
      <c r="A4" s="4" t="s">
        <v>179</v>
      </c>
      <c r="B4" s="7" t="n">
        <v>331409</v>
      </c>
      <c r="C4" s="7" t="n">
        <v>67537</v>
      </c>
      <c r="D4" s="7" t="n">
        <v>549627</v>
      </c>
      <c r="E4" s="7" t="n">
        <v>202756</v>
      </c>
    </row>
    <row r="5" spans="1:6">
      <c r="A5" s="4" t="s">
        <v>180</v>
      </c>
      <c r="B5" s="6" t="n">
        <v>-283511</v>
      </c>
      <c r="C5" s="6" t="n">
        <v>-31616</v>
      </c>
      <c r="D5" s="6" t="n">
        <v>-498598</v>
      </c>
      <c r="E5" s="6" t="n">
        <v>-180975</v>
      </c>
    </row>
    <row r="6" spans="1:6">
      <c r="A6" s="4" t="s">
        <v>181</v>
      </c>
      <c r="B6" s="6" t="n">
        <v>-129407</v>
      </c>
      <c r="C6" s="6" t="n">
        <v>-60053</v>
      </c>
      <c r="D6" s="6" t="n">
        <v>-307569</v>
      </c>
      <c r="E6" s="6" t="n">
        <v>-284632</v>
      </c>
    </row>
    <row r="7" spans="1:6">
      <c r="A7" s="4" t="s">
        <v>182</v>
      </c>
      <c r="B7" s="6" t="n">
        <v>-81509</v>
      </c>
      <c r="C7" s="7" t="n">
        <v>-24132</v>
      </c>
      <c r="D7" s="6" t="n">
        <v>-256540</v>
      </c>
      <c r="E7" s="7" t="n">
        <v>-262851</v>
      </c>
    </row>
    <row r="8" spans="1:6">
      <c r="A8" s="4" t="s">
        <v>24</v>
      </c>
      <c r="B8" s="6" t="n">
        <v>808392</v>
      </c>
      <c r="D8" s="6" t="n">
        <v>808392</v>
      </c>
      <c r="F8" s="7" t="n">
        <v>493475</v>
      </c>
    </row>
    <row r="9" spans="1:6">
      <c r="A9" s="4" t="s">
        <v>183</v>
      </c>
      <c r="B9" s="6" t="n">
        <v>14134201</v>
      </c>
      <c r="D9" s="6" t="n">
        <v>14134201</v>
      </c>
      <c r="F9" s="6" t="n">
        <v>12339678</v>
      </c>
    </row>
    <row r="10" spans="1:6">
      <c r="A10" s="4" t="s">
        <v>30</v>
      </c>
      <c r="B10" s="6" t="n">
        <v>14942593</v>
      </c>
      <c r="D10" s="6" t="n">
        <v>14942593</v>
      </c>
      <c r="F10" s="6" t="n">
        <v>12833153</v>
      </c>
    </row>
    <row r="11" spans="1:6">
      <c r="A11" s="4" t="s">
        <v>31</v>
      </c>
      <c r="B11" s="6" t="n">
        <v>2312337</v>
      </c>
      <c r="D11" s="6" t="n">
        <v>2312337</v>
      </c>
      <c r="F11" s="6" t="n">
        <v>2063017</v>
      </c>
    </row>
    <row r="12" spans="1:6">
      <c r="A12" s="4" t="s">
        <v>184</v>
      </c>
      <c r="B12" s="6" t="n">
        <v>12247994</v>
      </c>
      <c r="D12" s="6" t="n">
        <v>12247994</v>
      </c>
      <c r="F12" s="6" t="n">
        <v>10057205</v>
      </c>
    </row>
    <row r="13" spans="1:6">
      <c r="A13" s="4" t="s">
        <v>185</v>
      </c>
      <c r="B13" s="6" t="n">
        <v>382262</v>
      </c>
      <c r="D13" s="6" t="n">
        <v>382262</v>
      </c>
      <c r="F13" s="6" t="n">
        <v>712931</v>
      </c>
    </row>
    <row r="14" spans="1:6">
      <c r="A14" s="4" t="s">
        <v>186</v>
      </c>
      <c r="B14" s="7" t="n">
        <v>14942593</v>
      </c>
      <c r="D14" s="7" t="n">
        <v>14942593</v>
      </c>
      <c r="F14" s="7" t="n">
        <v>12833153</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87</v>
      </c>
      <c r="B1" s="2" t="s">
        <v>50</v>
      </c>
      <c r="D1" s="2" t="s">
        <v>1</v>
      </c>
    </row>
    <row r="2" spans="1:5">
      <c r="B2" s="2" t="s">
        <v>2</v>
      </c>
      <c r="C2" s="2" t="s">
        <v>51</v>
      </c>
      <c r="D2" s="2" t="s">
        <v>2</v>
      </c>
      <c r="E2" s="2" t="s">
        <v>51</v>
      </c>
    </row>
    <row r="3" spans="1:5">
      <c r="A3" s="3" t="s">
        <v>188</v>
      </c>
    </row>
    <row r="4" spans="1:5">
      <c r="A4" s="4" t="s">
        <v>189</v>
      </c>
      <c r="B4" s="7" t="n">
        <v>258000</v>
      </c>
      <c r="C4" s="7" t="n">
        <v>253000</v>
      </c>
      <c r="D4" s="7" t="n">
        <v>772000</v>
      </c>
      <c r="E4" s="7" t="n">
        <v>761000</v>
      </c>
    </row>
    <row r="5" spans="1:5">
      <c r="A5" s="4" t="s">
        <v>190</v>
      </c>
    </row>
    <row r="6" spans="1:5">
      <c r="A6" s="3" t="s">
        <v>188</v>
      </c>
    </row>
    <row r="7" spans="1:5">
      <c r="A7" s="4" t="s">
        <v>191</v>
      </c>
      <c r="D7" s="6" t="n">
        <v>1000000</v>
      </c>
    </row>
    <row r="8" spans="1:5">
      <c r="A8" s="4" t="s">
        <v>192</v>
      </c>
      <c r="D8" s="6" t="n">
        <v>250000</v>
      </c>
    </row>
    <row r="9" spans="1:5">
      <c r="A9" s="4" t="s">
        <v>189</v>
      </c>
      <c r="B9" s="7" t="n">
        <v>258000</v>
      </c>
      <c r="C9" s="7" t="n">
        <v>253000</v>
      </c>
      <c r="D9" s="7" t="n">
        <v>772000</v>
      </c>
      <c r="E9" s="7" t="n">
        <v>761000</v>
      </c>
    </row>
    <row r="10" spans="1:5">
      <c r="A10" s="4" t="s">
        <v>193</v>
      </c>
      <c r="D10" s="4" t="s">
        <v>194</v>
      </c>
    </row>
    <row r="11" spans="1:5">
      <c r="A11" s="4" t="s">
        <v>195</v>
      </c>
      <c r="D11" s="4" t="s">
        <v>194</v>
      </c>
    </row>
    <row r="12" spans="1:5">
      <c r="A12" s="4" t="s">
        <v>196</v>
      </c>
      <c r="D12" s="4" t="s">
        <v>176</v>
      </c>
    </row>
    <row r="13" spans="1:5">
      <c r="A13" s="4" t="s">
        <v>197</v>
      </c>
      <c r="D13" s="4" t="s">
        <v>198</v>
      </c>
    </row>
    <row r="14" spans="1:5">
      <c r="A14" s="4" t="s">
        <v>199</v>
      </c>
      <c r="D14" s="4" t="s">
        <v>176</v>
      </c>
    </row>
    <row r="15" spans="1:5">
      <c r="A15" s="4" t="s">
        <v>200</v>
      </c>
      <c r="D15" s="4" t="s">
        <v>201</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Q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3"/>
    <col customWidth="1" max="7" min="7" width="13"/>
    <col customWidth="1" max="8" min="8" width="14"/>
    <col customWidth="1" max="9" min="9" width="14"/>
    <col customWidth="1" max="10" min="10" width="14"/>
    <col customWidth="1" max="11" min="11" width="14"/>
    <col customWidth="1" max="12" min="12" width="13"/>
    <col customWidth="1" max="13" min="13" width="13"/>
    <col customWidth="1" max="14" min="14" width="14"/>
    <col customWidth="1" max="15" min="15" width="14"/>
    <col customWidth="1" max="16" min="16" width="14"/>
    <col customWidth="1" max="17" min="17" width="14"/>
  </cols>
  <sheetData>
    <row r="1" spans="1:17">
      <c r="A1" s="1" t="s">
        <v>202</v>
      </c>
      <c r="B1" s="2" t="s">
        <v>203</v>
      </c>
      <c r="C1" s="2" t="s">
        <v>204</v>
      </c>
      <c r="D1" s="2" t="s">
        <v>205</v>
      </c>
      <c r="E1" s="2" t="s">
        <v>206</v>
      </c>
      <c r="F1" s="2" t="s">
        <v>207</v>
      </c>
      <c r="G1" s="2" t="s">
        <v>208</v>
      </c>
      <c r="H1" s="2" t="s">
        <v>209</v>
      </c>
      <c r="I1" s="2" t="s">
        <v>210</v>
      </c>
      <c r="J1" s="2" t="s">
        <v>211</v>
      </c>
      <c r="K1" s="2" t="s">
        <v>212</v>
      </c>
      <c r="L1" s="2" t="s">
        <v>213</v>
      </c>
      <c r="M1" s="2" t="s">
        <v>214</v>
      </c>
      <c r="N1" s="2" t="s">
        <v>215</v>
      </c>
      <c r="O1" s="2" t="s">
        <v>216</v>
      </c>
      <c r="P1" s="2" t="s">
        <v>2</v>
      </c>
      <c r="Q1" s="2" t="s">
        <v>51</v>
      </c>
    </row>
    <row r="2" spans="1:17">
      <c r="A2" s="3" t="s">
        <v>217</v>
      </c>
    </row>
    <row r="3" spans="1:17">
      <c r="A3" s="4" t="s">
        <v>218</v>
      </c>
      <c r="P3" s="7" t="n">
        <v>15253</v>
      </c>
      <c r="Q3" s="7" t="n">
        <v>15253</v>
      </c>
    </row>
    <row r="4" spans="1:17">
      <c r="A4" s="4" t="s">
        <v>219</v>
      </c>
      <c r="D4" s="9" t="n">
        <v>0.02</v>
      </c>
      <c r="F4" s="9" t="n">
        <v>0.02</v>
      </c>
      <c r="H4" s="9" t="n">
        <v>0.02</v>
      </c>
      <c r="J4" s="9" t="n">
        <v>0.02</v>
      </c>
      <c r="L4" s="9" t="n">
        <v>0.02</v>
      </c>
      <c r="N4" s="9" t="n">
        <v>0.019</v>
      </c>
    </row>
    <row r="5" spans="1:17">
      <c r="A5" s="4" t="s">
        <v>220</v>
      </c>
      <c r="D5" s="7" t="n">
        <v>4634</v>
      </c>
      <c r="F5" s="7" t="n">
        <v>4634</v>
      </c>
      <c r="H5" s="7" t="n">
        <v>4634</v>
      </c>
      <c r="J5" s="7" t="n">
        <v>4634</v>
      </c>
      <c r="L5" s="7" t="n">
        <v>4634</v>
      </c>
      <c r="N5" s="7" t="n">
        <v>4402</v>
      </c>
    </row>
    <row r="6" spans="1:17">
      <c r="A6" s="4" t="s">
        <v>144</v>
      </c>
    </row>
    <row r="7" spans="1:17">
      <c r="A7" s="3" t="s">
        <v>217</v>
      </c>
    </row>
    <row r="8" spans="1:17">
      <c r="A8" s="4" t="s">
        <v>221</v>
      </c>
      <c r="E8" s="9" t="n">
        <v>0.425</v>
      </c>
      <c r="G8" s="9" t="n">
        <v>0.425</v>
      </c>
      <c r="I8" s="9" t="n">
        <v>0.425</v>
      </c>
      <c r="K8" s="9" t="n">
        <v>0.425</v>
      </c>
      <c r="M8" s="9" t="n">
        <v>0.425</v>
      </c>
      <c r="O8" s="9" t="n">
        <v>0.425</v>
      </c>
    </row>
    <row r="9" spans="1:17">
      <c r="A9" s="4" t="s">
        <v>218</v>
      </c>
      <c r="E9" s="7" t="n">
        <v>5084</v>
      </c>
      <c r="G9" s="7" t="n">
        <v>5084</v>
      </c>
      <c r="I9" s="7" t="n">
        <v>5084</v>
      </c>
      <c r="K9" s="7" t="n">
        <v>5084</v>
      </c>
      <c r="M9" s="7" t="n">
        <v>5084</v>
      </c>
      <c r="O9" s="7" t="n">
        <v>5084</v>
      </c>
    </row>
    <row r="10" spans="1:17">
      <c r="A10" s="4" t="s">
        <v>222</v>
      </c>
    </row>
    <row r="11" spans="1:17">
      <c r="A11" s="3" t="s">
        <v>217</v>
      </c>
    </row>
    <row r="12" spans="1:17">
      <c r="A12" s="4" t="s">
        <v>223</v>
      </c>
      <c r="C12" s="9" t="n">
        <v>0.425</v>
      </c>
    </row>
    <row r="13" spans="1:17">
      <c r="A13" s="4" t="s">
        <v>224</v>
      </c>
      <c r="B13" s="7" t="n">
        <v>51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r="A1" s="1" t="s">
        <v>42</v>
      </c>
      <c r="B1" s="2" t="s">
        <v>2</v>
      </c>
      <c r="C1" s="2" t="s">
        <v>23</v>
      </c>
    </row>
    <row r="2" spans="1:3">
      <c r="A2" s="3" t="s">
        <v>43</v>
      </c>
    </row>
    <row r="3" spans="1:3">
      <c r="A3" s="4" t="s">
        <v>44</v>
      </c>
      <c r="B3" s="6" t="n">
        <v>231700000</v>
      </c>
      <c r="C3" s="6" t="n">
        <v>231700000</v>
      </c>
    </row>
    <row r="4" spans="1:3">
      <c r="A4" s="4" t="s">
        <v>45</v>
      </c>
      <c r="B4" s="6" t="n">
        <v>231700000</v>
      </c>
      <c r="C4" s="6" t="n">
        <v>231700000</v>
      </c>
    </row>
    <row r="5" spans="1:3">
      <c r="A5" s="4" t="s">
        <v>46</v>
      </c>
      <c r="B5" s="6" t="n">
        <v>1</v>
      </c>
      <c r="C5" s="6" t="n">
        <v>1</v>
      </c>
    </row>
    <row r="6" spans="1:3">
      <c r="A6" s="4" t="s">
        <v>47</v>
      </c>
      <c r="B6" s="6" t="n">
        <v>1</v>
      </c>
      <c r="C6" s="6" t="n">
        <v>1</v>
      </c>
    </row>
    <row r="7" spans="1:3">
      <c r="A7" s="4" t="s">
        <v>48</v>
      </c>
      <c r="B7" s="6" t="n">
        <v>1</v>
      </c>
      <c r="C7" s="6" t="n">
        <v>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9</v>
      </c>
      <c r="B1" s="2" t="s">
        <v>50</v>
      </c>
      <c r="D1" s="2" t="s">
        <v>1</v>
      </c>
    </row>
    <row r="2" spans="1:5">
      <c r="B2" s="2" t="s">
        <v>2</v>
      </c>
      <c r="C2" s="2" t="s">
        <v>51</v>
      </c>
      <c r="D2" s="2" t="s">
        <v>2</v>
      </c>
      <c r="E2" s="2" t="s">
        <v>51</v>
      </c>
    </row>
    <row r="3" spans="1:5">
      <c r="A3" s="3" t="s">
        <v>52</v>
      </c>
    </row>
    <row r="4" spans="1:5">
      <c r="A4" s="4" t="s">
        <v>53</v>
      </c>
      <c r="B4" s="7" t="n">
        <v>5084</v>
      </c>
      <c r="C4" s="7" t="n">
        <v>5084</v>
      </c>
      <c r="D4" s="7" t="n">
        <v>15253</v>
      </c>
      <c r="E4" s="7" t="n">
        <v>15253</v>
      </c>
    </row>
    <row r="5" spans="1:5">
      <c r="A5" s="3" t="s">
        <v>54</v>
      </c>
    </row>
    <row r="6" spans="1:5">
      <c r="A6" s="4" t="s">
        <v>55</v>
      </c>
      <c r="B6" s="6" t="n">
        <v>484</v>
      </c>
      <c r="C6" s="6" t="n">
        <v>275</v>
      </c>
      <c r="D6" s="6" t="n">
        <v>1205</v>
      </c>
      <c r="E6" s="6" t="n">
        <v>875</v>
      </c>
    </row>
    <row r="7" spans="1:5">
      <c r="A7" s="4" t="s">
        <v>56</v>
      </c>
      <c r="B7" s="6" t="n">
        <v>258</v>
      </c>
      <c r="C7" s="6" t="n">
        <v>253</v>
      </c>
      <c r="D7" s="6" t="n">
        <v>772</v>
      </c>
      <c r="E7" s="6" t="n">
        <v>761</v>
      </c>
    </row>
    <row r="8" spans="1:5">
      <c r="A8" s="4" t="s">
        <v>57</v>
      </c>
      <c r="B8" s="6" t="n">
        <v>742</v>
      </c>
      <c r="C8" s="6" t="n">
        <v>528</v>
      </c>
      <c r="D8" s="6" t="n">
        <v>1977</v>
      </c>
      <c r="E8" s="6" t="n">
        <v>1636</v>
      </c>
    </row>
    <row r="9" spans="1:5">
      <c r="A9" s="4" t="s">
        <v>58</v>
      </c>
      <c r="B9" s="7" t="n">
        <v>4342</v>
      </c>
      <c r="C9" s="7" t="n">
        <v>4556</v>
      </c>
      <c r="D9" s="7" t="n">
        <v>13276</v>
      </c>
      <c r="E9" s="7" t="n">
        <v>13617</v>
      </c>
    </row>
    <row r="10" spans="1:5">
      <c r="A10" s="4" t="s">
        <v>59</v>
      </c>
      <c r="B10" s="8" t="n">
        <v>0.02</v>
      </c>
      <c r="C10" s="8" t="n">
        <v>0.02</v>
      </c>
      <c r="D10" s="8" t="n">
        <v>0.06</v>
      </c>
      <c r="E10" s="8" t="n">
        <v>0.06</v>
      </c>
    </row>
    <row r="11" spans="1:5">
      <c r="A11" s="4" t="s">
        <v>60</v>
      </c>
      <c r="B11" s="6" t="n">
        <v>231700</v>
      </c>
      <c r="C11" s="6" t="n">
        <v>231700</v>
      </c>
      <c r="D11" s="6" t="n">
        <v>231700</v>
      </c>
      <c r="E11" s="6" t="n">
        <v>231700</v>
      </c>
    </row>
    <row r="12" spans="1:5">
      <c r="A12" s="4" t="s">
        <v>61</v>
      </c>
      <c r="B12" s="9" t="n">
        <v>0.02</v>
      </c>
      <c r="C12" s="9" t="n">
        <v>0.02</v>
      </c>
      <c r="D12" s="9" t="n">
        <v>0.06</v>
      </c>
      <c r="E12" s="9" t="n">
        <v>0.05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0"/>
    <col customWidth="1" max="3" min="3" width="22"/>
    <col customWidth="1" max="4" min="4" width="36"/>
    <col customWidth="1" max="5" min="5" width="29"/>
  </cols>
  <sheetData>
    <row r="1" spans="1:5">
      <c r="A1" s="1" t="s">
        <v>62</v>
      </c>
      <c r="B1" s="2" t="s">
        <v>63</v>
      </c>
      <c r="C1" s="2" t="s">
        <v>64</v>
      </c>
      <c r="D1" s="2" t="s">
        <v>65</v>
      </c>
      <c r="E1" s="2" t="s">
        <v>66</v>
      </c>
    </row>
    <row r="2" spans="1:5">
      <c r="A2" s="4" t="s">
        <v>67</v>
      </c>
      <c r="B2" s="6" t="n">
        <v>231700000</v>
      </c>
      <c r="C2" s="6" t="n">
        <v>231700000</v>
      </c>
    </row>
    <row r="3" spans="1:5">
      <c r="A3" s="4" t="s">
        <v>68</v>
      </c>
      <c r="B3" s="7" t="n">
        <v>1083</v>
      </c>
      <c r="C3" s="7" t="n">
        <v>664931</v>
      </c>
      <c r="D3" s="7" t="n">
        <v>-271757</v>
      </c>
      <c r="E3" s="7" t="n">
        <v>-392091</v>
      </c>
    </row>
    <row r="4" spans="1:5">
      <c r="A4" s="3" t="s">
        <v>69</v>
      </c>
    </row>
    <row r="5" spans="1:5">
      <c r="A5" s="4" t="s">
        <v>70</v>
      </c>
      <c r="B5" s="6" t="n">
        <v>-13902</v>
      </c>
      <c r="C5" s="6" t="n">
        <v>0</v>
      </c>
      <c r="D5" s="6" t="n">
        <v>0</v>
      </c>
      <c r="E5" s="6" t="n">
        <v>-13902</v>
      </c>
    </row>
    <row r="6" spans="1:5">
      <c r="A6" s="4" t="s">
        <v>58</v>
      </c>
      <c r="B6" s="7" t="n">
        <v>13276</v>
      </c>
      <c r="C6" s="7" t="n">
        <v>0</v>
      </c>
      <c r="D6" s="6" t="n">
        <v>0</v>
      </c>
      <c r="E6" s="6" t="n">
        <v>13276</v>
      </c>
    </row>
    <row r="7" spans="1:5">
      <c r="A7" s="4" t="s">
        <v>71</v>
      </c>
      <c r="B7" s="6" t="n">
        <v>231700000</v>
      </c>
      <c r="C7" s="6" t="n">
        <v>231700000</v>
      </c>
    </row>
    <row r="8" spans="1:5">
      <c r="A8" s="4" t="s">
        <v>72</v>
      </c>
      <c r="B8" s="7" t="n">
        <v>457</v>
      </c>
      <c r="C8" s="7" t="n">
        <v>664931</v>
      </c>
      <c r="D8" s="7" t="n">
        <v>-271757</v>
      </c>
      <c r="E8" s="7" t="n">
        <v>-39271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8"/>
    <col customWidth="1" max="2" min="2" width="15"/>
    <col customWidth="1" max="3" min="3" width="14"/>
  </cols>
  <sheetData>
    <row r="1" spans="1:3">
      <c r="A1" s="1" t="s">
        <v>73</v>
      </c>
      <c r="B1" s="2" t="s">
        <v>1</v>
      </c>
    </row>
    <row r="2" spans="1:3">
      <c r="B2" s="2" t="s">
        <v>2</v>
      </c>
      <c r="C2" s="2" t="s">
        <v>51</v>
      </c>
    </row>
    <row r="3" spans="1:3">
      <c r="A3" s="3" t="s">
        <v>74</v>
      </c>
    </row>
    <row r="4" spans="1:3">
      <c r="A4" s="4" t="s">
        <v>58</v>
      </c>
      <c r="B4" s="7" t="n">
        <v>13276</v>
      </c>
      <c r="C4" s="7" t="n">
        <v>13617</v>
      </c>
    </row>
    <row r="5" spans="1:3">
      <c r="A5" s="3" t="s">
        <v>75</v>
      </c>
    </row>
    <row r="6" spans="1:3">
      <c r="A6" s="4" t="s">
        <v>76</v>
      </c>
      <c r="B6" s="6" t="n">
        <v>-15253</v>
      </c>
      <c r="C6" s="6" t="n">
        <v>-15253</v>
      </c>
    </row>
    <row r="7" spans="1:3">
      <c r="A7" s="3" t="s">
        <v>77</v>
      </c>
    </row>
    <row r="8" spans="1:3">
      <c r="A8" s="4" t="s">
        <v>26</v>
      </c>
      <c r="B8" s="6" t="n">
        <v>0</v>
      </c>
      <c r="C8" s="6" t="n">
        <v>-43</v>
      </c>
    </row>
    <row r="9" spans="1:3">
      <c r="A9" s="4" t="s">
        <v>32</v>
      </c>
      <c r="B9" s="6" t="n">
        <v>161</v>
      </c>
      <c r="C9" s="6" t="n">
        <v>-122</v>
      </c>
    </row>
    <row r="10" spans="1:3">
      <c r="A10" s="4" t="s">
        <v>33</v>
      </c>
      <c r="B10" s="6" t="n">
        <v>-6</v>
      </c>
      <c r="C10" s="6" t="n">
        <v>0</v>
      </c>
    </row>
    <row r="11" spans="1:3">
      <c r="A11" s="4" t="s">
        <v>78</v>
      </c>
      <c r="B11" s="6" t="n">
        <v>14</v>
      </c>
      <c r="C11" s="6" t="n">
        <v>28</v>
      </c>
    </row>
    <row r="12" spans="1:3">
      <c r="A12" s="4" t="s">
        <v>79</v>
      </c>
      <c r="B12" s="6" t="n">
        <v>-1808</v>
      </c>
      <c r="C12" s="6" t="n">
        <v>-1773</v>
      </c>
    </row>
    <row r="13" spans="1:3">
      <c r="A13" s="3" t="s">
        <v>80</v>
      </c>
    </row>
    <row r="14" spans="1:3">
      <c r="A14" s="4" t="s">
        <v>81</v>
      </c>
      <c r="B14" s="6" t="n">
        <v>15253</v>
      </c>
      <c r="C14" s="6" t="n">
        <v>15253</v>
      </c>
    </row>
    <row r="15" spans="1:3">
      <c r="A15" s="3" t="s">
        <v>82</v>
      </c>
    </row>
    <row r="16" spans="1:3">
      <c r="A16" s="4" t="s">
        <v>83</v>
      </c>
      <c r="B16" s="6" t="n">
        <v>-13902</v>
      </c>
      <c r="C16" s="6" t="n">
        <v>-13670</v>
      </c>
    </row>
    <row r="17" spans="1:3">
      <c r="A17" s="4" t="s">
        <v>84</v>
      </c>
      <c r="B17" s="6" t="n">
        <v>0</v>
      </c>
      <c r="C17" s="6" t="n">
        <v>-91</v>
      </c>
    </row>
    <row r="18" spans="1:3">
      <c r="A18" s="4" t="s">
        <v>85</v>
      </c>
      <c r="B18" s="6" t="n">
        <v>-13902</v>
      </c>
      <c r="C18" s="6" t="n">
        <v>-13761</v>
      </c>
    </row>
    <row r="19" spans="1:3">
      <c r="A19" s="4" t="s">
        <v>86</v>
      </c>
      <c r="B19" s="6" t="n">
        <v>-457</v>
      </c>
      <c r="C19" s="6" t="n">
        <v>-281</v>
      </c>
    </row>
    <row r="20" spans="1:3">
      <c r="A20" s="4" t="s">
        <v>87</v>
      </c>
      <c r="B20" s="6" t="n">
        <v>917</v>
      </c>
      <c r="C20" s="6" t="n">
        <v>1261</v>
      </c>
    </row>
    <row r="21" spans="1:3">
      <c r="A21" s="4" t="s">
        <v>88</v>
      </c>
      <c r="B21" s="7" t="n">
        <v>460</v>
      </c>
      <c r="C21" s="7" t="n">
        <v>98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89</v>
      </c>
      <c r="B1" s="2" t="s">
        <v>1</v>
      </c>
    </row>
    <row r="2" spans="1:2">
      <c r="B2" s="2" t="s">
        <v>2</v>
      </c>
    </row>
    <row r="3" spans="1:2">
      <c r="A3" s="3" t="s">
        <v>90</v>
      </c>
    </row>
    <row r="4" spans="1:2">
      <c r="A4" s="4" t="s">
        <v>89</v>
      </c>
      <c r="B4" s="4" t="s">
        <v>9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92</v>
      </c>
      <c r="B1" s="2" t="s">
        <v>1</v>
      </c>
    </row>
    <row r="2" spans="1:2">
      <c r="B2" s="2" t="s">
        <v>2</v>
      </c>
    </row>
    <row r="3" spans="1:2">
      <c r="A3" s="3" t="s">
        <v>90</v>
      </c>
    </row>
    <row r="4" spans="1:2">
      <c r="A4" s="4" t="s">
        <v>92</v>
      </c>
      <c r="B4" s="4" t="s">
        <v>9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94</v>
      </c>
      <c r="B1" s="2" t="s">
        <v>1</v>
      </c>
    </row>
    <row r="2" spans="1:2">
      <c r="B2" s="2" t="s">
        <v>2</v>
      </c>
    </row>
    <row r="3" spans="1:2">
      <c r="A3" s="3" t="s">
        <v>95</v>
      </c>
    </row>
    <row r="4" spans="1:2">
      <c r="A4" s="4" t="s">
        <v>94</v>
      </c>
      <c r="B4" s="4" t="s">
        <v>9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6</vt:i4>
      </vt:variant>
    </vt:vector>
  </ns0:HeadingPairs>
  <ns0:TitlesOfParts>
    <vt:vector xmlns:vt="http://schemas.openxmlformats.org/officeDocument/2006/docPropsVTypes" baseType="lpstr" size="26">
      <vt:lpstr>Document and Entity Information</vt:lpstr>
      <vt:lpstr>Consolidated Balance Sheets</vt:lpstr>
      <vt:lpstr>Consolidated Balance Sheets Par</vt:lpstr>
      <vt:lpstr>Consolidated Statements of Oper</vt:lpstr>
      <vt:lpstr>Consolidated Statement of Share</vt:lpstr>
      <vt:lpstr>Consolidated Statements of Cash</vt:lpstr>
      <vt:lpstr>Nature of Business</vt:lpstr>
      <vt:lpstr>Basis of Presentation</vt:lpstr>
      <vt:lpstr>Capitalization</vt:lpstr>
      <vt:lpstr>Investment in Cheniere Partners</vt:lpstr>
      <vt:lpstr>Summarized Financial Informatio</vt:lpstr>
      <vt:lpstr>Related Party Transactions</vt:lpstr>
      <vt:lpstr>Income Taxes</vt:lpstr>
      <vt:lpstr>Distributions Received and Divi</vt:lpstr>
      <vt:lpstr>Recent Accounting Standards</vt:lpstr>
      <vt:lpstr>Basis of Presentation (Policies</vt:lpstr>
      <vt:lpstr>Summarized Financial Informat17</vt:lpstr>
      <vt:lpstr>Distributions Received and Di18</vt:lpstr>
      <vt:lpstr>Recent Accounting Standards (Ta</vt:lpstr>
      <vt:lpstr>Nature of Business (Details)</vt:lpstr>
      <vt:lpstr>Basis of Presentation (Details)</vt:lpstr>
      <vt:lpstr>Capitalization (Details)</vt:lpstr>
      <vt:lpstr>Investment in Cheniere Partne23</vt:lpstr>
      <vt:lpstr>Summarized Financial Informat24</vt:lpstr>
      <vt:lpstr>Related Party Transactions (Det</vt:lpstr>
      <vt:lpstr>Distributions Received and Di2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2T18:56:39Z</dcterms:created>
  <dcterms:modified xmlns:dcterms="http://purl.org/dc/terms/" xmlns:xsi="http://www.w3.org/2001/XMLSchema-instance" xsi:type="dcterms:W3CDTF">2016-11-02T18:56:39Z</dcterms:modified>
  <dc:title xmlns:dc="http://purl.org/dc/elements/1.1/">Untitled</dc:title>
  <dc:description xmlns:dc="http://purl.org/dc/elements/1.1/"/>
  <dc:subject xmlns:dc="http://purl.org/dc/elements/1.1/"/>
  <cp:keywords/>
  <cp:category/>
</cp:coreProperties>
</file>